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Parent" sheetId="3" r:id="rId3"/>
    <s:sheet name="Condensed Statements of Operati" sheetId="4" r:id="rId4"/>
    <s:sheet name="Condensed Statement of Changes " sheetId="5" r:id="rId5"/>
    <s:sheet name="Condensed Statement of Changes6" sheetId="6" r:id="rId6"/>
    <s:sheet name="Condensed Statement of Cash Flo" sheetId="7" r:id="rId7"/>
    <s:sheet name="Organization and Business Opera" sheetId="8" r:id="rId8"/>
    <s:sheet name="Summary of Significant Accounti" sheetId="9" r:id="rId9"/>
    <s:sheet name="Public Offering" sheetId="10" r:id="rId10"/>
    <s:sheet name="Related Party Transactions" sheetId="11" r:id="rId11"/>
    <s:sheet name="Cash Held in Trust Account" sheetId="12" r:id="rId12"/>
    <s:sheet name="Deferred Underwriting Compensat" sheetId="13" r:id="rId13"/>
    <s:sheet name="Shareholder Equity" sheetId="14" r:id="rId14"/>
    <s:sheet name="Subsequent Events" sheetId="15" r:id="rId15"/>
    <s:sheet name="Summary of Significant Accoun16" sheetId="16" r:id="rId16"/>
    <s:sheet name="Organization and Business Ope17" sheetId="17" r:id="rId17"/>
    <s:sheet name="Summary of Significant Accoun18" sheetId="18" r:id="rId18"/>
    <s:sheet name="Public Offering - Additional In" sheetId="19" r:id="rId19"/>
    <s:sheet name="Related Party Transactions - Ad" sheetId="20" r:id="rId20"/>
    <s:sheet name="Cash Held in Trust Account - Ad" sheetId="21" r:id="rId21"/>
    <s:sheet name="Deferred Underwriting Compens22" sheetId="22" r:id="rId22"/>
    <s:sheet name="Shareholders Equity - Additiona" sheetId="23" r:id="rId23"/>
    <s:sheet name="Uncategorized Items - paceu-201" sheetId="24" r:id="rId24"/>
  </s:sheets>
  <s:definedNames/>
  <s:calcPr calcId="124519" calcMode="auto" fullCalcOnLoad="1"/>
</s:workbook>
</file>

<file path=xl/sharedStrings.xml><?xml version="1.0" encoding="utf-8"?>
<sst xmlns="http://schemas.openxmlformats.org/spreadsheetml/2006/main" uniqueCount="274">
  <si>
    <t>Document And Entity Information - shares</t>
  </si>
  <si>
    <t>4 Months Ended</t>
  </si>
  <si>
    <t>Sep. 30, 2015</t>
  </si>
  <si>
    <t>Oct. 2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ace Holdings Corp.</t>
  </si>
  <si>
    <t>Entity Central Index Key</t>
  </si>
  <si>
    <t>Current Fiscal Year End Date</t>
  </si>
  <si>
    <t>--12-31</t>
  </si>
  <si>
    <t>Entity Filer Category</t>
  </si>
  <si>
    <t>Non-accelerated Filer</t>
  </si>
  <si>
    <t>Trading Symbol</t>
  </si>
  <si>
    <t>PACEU</t>
  </si>
  <si>
    <t>Class A ordinary shares</t>
  </si>
  <si>
    <t>Entity Common Stock, Shares Outstanding</t>
  </si>
  <si>
    <t>Class F ordinary shares</t>
  </si>
  <si>
    <t>Condensed Balance Sheet (unaudited)</t>
  </si>
  <si>
    <t>Sep. 30, 2015USD ($)</t>
  </si>
  <si>
    <t>Current assets:</t>
  </si>
  <si>
    <t>Cash</t>
  </si>
  <si>
    <t>Prepaid expenses</t>
  </si>
  <si>
    <t>Total current assets</t>
  </si>
  <si>
    <t>Cash held in Trust Account</t>
  </si>
  <si>
    <t>Total assets</t>
  </si>
  <si>
    <t>Current liabilities:</t>
  </si>
  <si>
    <t>Accrued offering costs</t>
  </si>
  <si>
    <t>Accrued formation costs and other expenses</t>
  </si>
  <si>
    <t>Total current liabilities</t>
  </si>
  <si>
    <t>Deferred underwriting compensation</t>
  </si>
  <si>
    <t>Total liabilities</t>
  </si>
  <si>
    <t>Commitments and contingencies</t>
  </si>
  <si>
    <t xml:space="preserve"> </t>
  </si>
  <si>
    <t>Class A ordinary shares subject to possible redemption; 43,001,986 shares at a redemption value of $10.00 per share</t>
  </si>
  <si>
    <t>Shareholders' equity:</t>
  </si>
  <si>
    <t>Preferred shares, $0.0001 par value; 1,000,000 shares authorized, none issued or outstanding</t>
  </si>
  <si>
    <t>Additional paid-in capital</t>
  </si>
  <si>
    <t>Accumulated deficit</t>
  </si>
  <si>
    <t>Total shareholders' equity</t>
  </si>
  <si>
    <t>Total liabilities and shareholders' equity</t>
  </si>
  <si>
    <t>Ordinary shares value</t>
  </si>
  <si>
    <t>Condensed Balance Sheet (Parenthetical) (unaudited)</t>
  </si>
  <si>
    <t>Sep. 30, 2015$ / sharesshares</t>
  </si>
  <si>
    <t>Preferred shares par value | $ / shares</t>
  </si>
  <si>
    <t>Preferred shares authorized</t>
  </si>
  <si>
    <t>Preferred shares issued</t>
  </si>
  <si>
    <t>Preferred shares outstanding</t>
  </si>
  <si>
    <t>Ordinary shares subject to possible redemption</t>
  </si>
  <si>
    <t>Ordinary shares redemption per share | $ / shares</t>
  </si>
  <si>
    <t>Ordinary shares par value | $ / shares</t>
  </si>
  <si>
    <t>Ordinary shares authorized</t>
  </si>
  <si>
    <t>Ordinary shares issued</t>
  </si>
  <si>
    <t>Ordinary shares outstanding</t>
  </si>
  <si>
    <t>Condensed Statements of Operations (unaudited) - USD ($)</t>
  </si>
  <si>
    <t>3 Months Ended</t>
  </si>
  <si>
    <t>Income Statement [Abstract]</t>
  </si>
  <si>
    <t>Revenue</t>
  </si>
  <si>
    <t>Professional fees and other expenses</t>
  </si>
  <si>
    <t>Organizational costs</t>
  </si>
  <si>
    <t>Net loss attributable to ordinary shares</t>
  </si>
  <si>
    <t>Net loss per ordinary share:</t>
  </si>
  <si>
    <t>Basic and diluted</t>
  </si>
  <si>
    <t>Weighted average ordinary shares outstanding (excluding 43,001,986 shares subject to possible redemption):</t>
  </si>
  <si>
    <t>Condensed Statement of Changes in Shareholders' Equity (unaudited) - USD ($)</t>
  </si>
  <si>
    <t>Sale of Class F ordinary shares on June 30, 2015 to Sponsor at $0.002 per share</t>
  </si>
  <si>
    <t>Proceeds from initial public offering of Units on September 16, 2015 at $10.00 per Unit</t>
  </si>
  <si>
    <t>Sale of 22,000,000 Private Placement Warrants to Sponsor on September 16, 2105 at $0.50 per Private Placement Warrant</t>
  </si>
  <si>
    <t>Underwriters discounts</t>
  </si>
  <si>
    <t>Deferred offering costs charged to additional paid-in capital</t>
  </si>
  <si>
    <t>Balance at September 30, 2015</t>
  </si>
  <si>
    <t>Additional Paid In Capital</t>
  </si>
  <si>
    <t>Capitalization of Class F ordinary shares on September 10, 2015</t>
  </si>
  <si>
    <t>Accumulated Deficit</t>
  </si>
  <si>
    <t>Proceeds from initial public offering of Units on September 16, 2015 at $10.00 per Unit, Shares</t>
  </si>
  <si>
    <t>Class A ordinary shares subject to possible redemption; 43,001,986 shares at a redemption value of $10.00 per share, Shares</t>
  </si>
  <si>
    <t>Balance at September 30, 2015, Shares</t>
  </si>
  <si>
    <t>Sale of Class F ordinary shares on June 30, 2015 to Sponsor at $0.002 per share, Shares</t>
  </si>
  <si>
    <t>Capitalization of Class F ordinary shares on September 10, 2015, Shares</t>
  </si>
  <si>
    <t>Condensed Statement of Changes in Shareholders' Equity (Parenthetical) (unaudited)</t>
  </si>
  <si>
    <t>Sep. 16, 2015$ / sharesshares</t>
  </si>
  <si>
    <t>Initial Public Offering</t>
  </si>
  <si>
    <t>Shares issued, price per share</t>
  </si>
  <si>
    <t>Private Placement</t>
  </si>
  <si>
    <t>Private placement warrants, sponsor | shares</t>
  </si>
  <si>
    <t>Warrant | Private Placement</t>
  </si>
  <si>
    <t>Condensed Statement of Cash Flows (unaudited)</t>
  </si>
  <si>
    <t>Cash flows from operating activities:</t>
  </si>
  <si>
    <t>Changes in operating assets and liabilities:</t>
  </si>
  <si>
    <t>Net cash used by operating activities</t>
  </si>
  <si>
    <t>Cash flows from investing activities:</t>
  </si>
  <si>
    <t>Proceeds deposited into Trust Account</t>
  </si>
  <si>
    <t>Net cash used by investing activities</t>
  </si>
  <si>
    <t>Cash flows from financing activities:</t>
  </si>
  <si>
    <t>Proceeds from sale of Units in initial public offering</t>
  </si>
  <si>
    <t>Proceeds from sale of Private Placement Warrants to Sponsor</t>
  </si>
  <si>
    <t>Proceeds of notes payable from Sponsor</t>
  </si>
  <si>
    <t>Payment of underwriters discounts</t>
  </si>
  <si>
    <t>Payment of accrued offering costs</t>
  </si>
  <si>
    <t>Repayment of notes payable from Sponsor</t>
  </si>
  <si>
    <t>Net cash provided by financing activities</t>
  </si>
  <si>
    <t>Net increase in cash</t>
  </si>
  <si>
    <t>Cash at end of period</t>
  </si>
  <si>
    <t>Supplemental disclosure of non-cash financing activities:</t>
  </si>
  <si>
    <t>Proceeds from sale of Class F ordinary shares to Sponsor</t>
  </si>
  <si>
    <t>Organization and Business Operations</t>
  </si>
  <si>
    <t>Organization Consolidation And Presentation Of Financial Statements [Abstract]</t>
  </si>
  <si>
    <t>1. Organization and Business Operations Organization and General Pace Holdings Corp. (the “Company”) was incorporated in the Cayman Islands on June 3, 2015 under the name Paceline Holdings Corp. The Company changed its name to Pace Holdings Corp. on August 7, 2015. The Company was formed for the purpose of effecting a merger, share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sponsor is TPACE Sponsor Corp., a Cayman Islands exempted company (the “Sponsor”). All activity for the period from June 3, 2015 (“Inception”) through September 30, 2015 relates to the Company’s formation and initial public offering of units consisting of the Company’s Class A ordinary shares and warrants to purchase Class A ordinary shares (the “Public Offering”). The Company will not generate any operating revenues until after completion of a Business Combination at the earliest. Company has selected December 31st as its fiscal year end. Financing The registration statement for the Company’s Public Offering was declared effective by the United States Securities and Exchange Commission (the “SEC”) on September 10, 2015. The Public Offering closed on September 16, 2015 (the “Close Date”). The Company’s Sponsor purchased $11,000,000 of warrants in a private placement at the Close Date. The Company intends to finance a Business Combination with proceeds from its $450,000,000 Public Offering and $11,000,000 private placement (see Note 3). At the Close Date, $450,000,000 of the proceeds from the Public Offering and private placement were deposited in a trust account with Continental Stock Transfer and Trust Company acting as trustee (the “Trust Account”). At September 30, 2015, all Trust Account funds were held in cash. At the Close Date, the Company held proceeds from the Public Offering and private placement outside the Trust Account of $11,000,000, of which $9,000,000 was used to pay underwriting discounts and $300,000 was used to repay notes payable from the Sponsor, with the balance reserved to pay accrued offering and formation costs, business, legal and accounting due diligence on prospective acquisitions and continuing general and administrative expenses. The Trust Account Prior to January 2016, funds held in the Trust Account will not be invested and will be held in a non-interest bearing account. Beginning January 2016, funds held in the Trust Account will be invested in permitted United States “government securities” within the meaning of Section 2(a)(16) of the Investment Company Act of 1940, as amended (the “Investment Company Act”), having a maturity of 180 days or less or in money market funds meeting certain conditions under Rule 2a-7 under the Investment Company Act. Trust Account funds will not be removed except for the withdrawal of a portion of interest income to be utilized to pay taxes, if any, until the earliest of (i) the completion of a Business Combination, (ii) the redemption of any public shares properly tendered in connection with a shareholder vote to amend the amended and restated memorandum and articles of association to modify the substance and timing of the Company’s obligation to redeem 100% of the public shares if the Company does not complete a Business Combination within 24 months after the Close Date, or (iii) the redemption of all of the Company’s public shares if it is unable to complete a Business Combination within 24 months after the Close Date, subject to applicable law. Business Combination The Company has broad discretion with respect to the specific application of the net proceeds of the Public Offering, although substantially all of the net proceeds of the Public Offering are intended to be generally applied toward consummating a Business Combination with, or acquisition of, one or more target businesses that together have a fair market equal to at least 80% of the balance of the Trust Account, net of any deferred underwriting discounts and taxes payable on earned interest, at the date a definitive agreement to proceed with a Business Combination is signed (the “Target Business”).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hareholders with the opportunity to sell their shares to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hareholder approval of a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NASDAQ rules or otherwise required by law. If the Company seeks shareholder approval, it will complete a Business Combination only if a majority of the outstanding ordinary shares voted are voted in favor of the Business Combination. However, in no event will the Company redeem its public shares in an amount that would cause its net tangible assets, or total shareholder’s equity, to be less than $5,000,001. In such case, the Company would not proceed with the redemption of its public shares and related Business Combination, and would resume its search for an alternate Target Business with which to undertake a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ordinary shares are recorded at their redemption amount and classified as temporary equity in accordance with Accounting Standards Codification (“ASC”) 480, “Distinguishing Liabilities from Equity” (“ASC 480”). The Company has 24 months from the Close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 (less up to $5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independent directors (collectively, the “Initial Shareholders”) have entered into a letter agreement with the Company, pursuant to which they have waived their rights to liquidating distributions from the trust account with respect to the Founder Shares if the Company fails to complete a Business Combination within 24 months after the closing of this offering.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e Date. If the Company fails to complete a Business Combination within 24 months after the Close Date, the resulting redemption of the Company’s Class A ordinary shares will reduce the book value per share for the Class F ordinary shares held by the Initial Shareholders, who would be the only remaining shareholders after such a redemption. If the Company completes a Business Combination within 24 months after the Close Date, funds in the Trust Account will be used to pay for the Business Combination, redemptions of Class A ordinary shares, if any, the deferred underwriting compensation of $15,750,000 and accrued expenses related to the Business Combination. Any funds remaining will be made available to the Company to provide working capital to finance the Company’s business operations.</t>
  </si>
  <si>
    <t>Summary of Significant Accounting Policies</t>
  </si>
  <si>
    <t>Accounting Policies [Abstract]</t>
  </si>
  <si>
    <t>2. Summary of Significant Accounting Policies Basis of Presentation The accompanying interim unaudited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5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final Prospectus dated September 10, 2015 filed by the Company with the SEC and the audited balance sheet and notes thereto included the Current Report on Form 8-K dated September 16, 2015 filed by the Company with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s of the Company’s assets and liabilities which qualify as financial instruments under ASC 820, “Fair Value Measurements and Disclosures,” approximate the carrying amounts represented in the condensed balance sheet. Redeemable Ordinary Shares All 4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5, 43,001,986 of the Company’s 45,000,000 Class A ordinary shares were classified outside of permanent equity. 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September 30, 2015, the Company had outstanding warrants for the purchase of up to 22,333,333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 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Offering Costs The Company complies with the requirements of ASC 340-10-S99-1 and SEC Staff Accounting Bulletin Topic 5A, “Expenses of Offering.” The Company incurred offering costs in connection with its Public Offering of $1,114,002, primarily consisting of accounting and legal services, securities registration expenses and exchange listing fees. These costs, along with paid and deferred underwriter discounts totaling $24,750,000, were charged to additional paid-in capital at the Close Date.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Recent Accounting Pronouncements Management does not believe that any recently issued, but not yet effective, accounting pronouncements, if currently adopted, would have a material effect on the Company’s financial statements.</t>
  </si>
  <si>
    <t>Public Offering</t>
  </si>
  <si>
    <t>Equity [Abstract]</t>
  </si>
  <si>
    <t>3. Public Offering In its Public Offering, the Company sold 45,000,000 units at a price of $10.00 per unit (the “Units”). Each Unit consists of one of the Company’s Class A ordinary shares, $0.0001 par value, and one redeemable Class A ordinary share purchase warrant (“Warrant”). The Company has agreed to use its best efforts to file a registration statement, and cause such registration statement to become effective under the Securities Act, covering the Warrants and the Class A ordinary shares underlying the Warrants following the completion of a Business Combination. Each Warrant entitles the holder to purchase one-third of one Class A ordinary share for one-third of $11.50 per one-third share. Warrants may be exercised only for a whole number of ordinary shares; no fractional shares will be issued upon exercise of the Warrants. If, upon exercise of the Warrants, a holder would be entitled to receive a fractional interest in a share, the Company will round down to the nearest whole number the number of Class A ordinary shares to be issued to the Warrant holder. Each Warrant will become exercisable on the later of 30 days after the completion of a Business Combination or 12 months from the Close Date, and will expire after the earlier of five years after the completion of a Business Combination, or upon redemption or liquidation. Alternatively, if the Company does not complete a Business Combination within 24 months after the Closing Date, the Warrants will expire at the end of such period. If the Company is unable to deliver registered Class A ordinary shares to a holder upon exercise of Warrants issued in connection with the 4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Class A ordinary shares equals or exceeds $18.00 per share for any 20 trading days within the 30-trading day period ending on the third trading day before the Company sends the notice of redemption to the Warrant holders.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is recorded as deferred underwriter compensation at the Company’s condensed balance sheet.</t>
  </si>
  <si>
    <t>Related Party Transactions</t>
  </si>
  <si>
    <t>Related Party Transactions [Abstract]</t>
  </si>
  <si>
    <t xml:space="preserve">4. Related Party Transactions Founder Shares On June 30, 2015, the Sponsor purchased 10,062,500 Class F ordinary shares for $25,000, or approximately $0.002 per share. On September 4, 2015, the Sponsor transferred 35,000 Class F ordinary shares to each of the Company’s independent directors at their original purchase price. Immediately prior to the pricing of the Public Offering, on September 10, 2015, the Company’s board of directors effected a capitalization of 1,437,500 Class F ordinary shares to the Initial Shareholders, resulting in an aggregate issuance of 11,500,000 Class F ordinary shares (the “Founder Shares”) of which 250,000 shares are subject to forfeiture by the Initial Shareholders if the remaining portion of the underwriters’ over-allotment option is not exercised. Following the capitalization, the Sponsor held 11,340,000 Founder Shares and each of the Company’s independent directors held 40,000 Class F Founder Shares. The Founder Shares are identical to the Class A ordinary shares included in the Units sold in the Public Offering except that the Founder Shares are subject to certain rights and transfer restrictions, as described in further detail below, and are automatically converted into Class A ordinary shares at the time of a Business Combination on a one-for-one basis, subject to adjustment pursuant to the anti-dilution provisions contained in the Company’s amended and restated memorandum and articles of association. The Initial Shareholders have agreed not to transfer, assign or sell any Founder Shares until the earlier of (i) one year after the completion of a Business Combination, or earlier if, subsequent to a Business Combination, the last sale price of the Company’s ordinary shares equals or exceeds $12.00 per share (as adjusted for stock splits, stock dividends, reorganizations, recapitalizations and the like) for any 20 trading days within any 30-trading day period commencing at least 150 days after a Business Combination or (ii) the date at which the Company completes a liquidation, merger, stock exchange or other similar transaction after a Business Combination that results in all of the Company’s public shareholders having the right to exchange their ordinary shares for cash, securities or other property (the “Lock Up Period”). Private Placement Warrants Simultaneously with the consummation of the Public Offering, the Sponsor purchased 22,000,000 warrants at a price of $0.50 per warrant, or $11,000,000, in a private placement (the “Private Placement Warrants”). Each Private Placement Warrant entitles the holder to purchase one-third of one Class A ordinary share for one-third of $11.50 per one-third share. Proceeds from the sale of Private Placement Warrants were placed in the Trust Account. The Private Placement Warrants may not be redeemed by the Company so long as they are held by the Sponsor or its permitted transferees. If any Private Placement Warrants are transferred to holders other than the Sponsor or its permitted transferees, such Private Placement Warrants will be redeemable by the Company and exercisable by the holders on the same basis as the Warrants included in the Units sold in the Public Offering. The Sponsor has the option to exercise the Private Placement Warrants on a cashless basis. If the Company does not complete a Business Combination within 24 months after the Close Date, the proceeds of the sale of the Private Placement Warrants will be used to fund the redemption of the Company’s Class A ordinary shares (subject to the requirements of applicable law) and the Private Placement Warrants will expire worthless. Registration Rights Holders of the Founder Shares and Private Placement Warrants hold registration rights pursuant to a registration rights agreement. The holders of these securities are entitled to make up to three demands that the Company register the Private Placement Warrants, Class A ordinary shares underlying the Private Placement Warrants and Class F ordinary shares. In addition, the holders have certain “piggy-back” registration rights with respect to registration statements filed by the Company subsequent to its completion of a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Related Party Notes Between Inception and the Close Date, the Sponsor loaned the Company $300,000 in unsecured promissory notes. The funds were used to pay up front expenses associated with the Public Offering. These notes were non-interest bearing and were repaid in full to the Sponsor at the Close Date. Administrative Service Agreement On September 10, 2015, the Company entered into an agreement to pay monthly recurring expenses of $10,000 for office space, administrative and support services to an affiliate of the Sponsor effective at the Close Date. The agreement terminates upon the earlier of the completion of a Business Combination or the liquidation of the Company. </t>
  </si>
  <si>
    <t>Cash Held in Trust Account</t>
  </si>
  <si>
    <t>Assets Held In Trust [Abstract]</t>
  </si>
  <si>
    <t>5. Cash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At September 30, 2015, funds in the Trust Account totaled $450,000,000 and were held in cash.</t>
  </si>
  <si>
    <t>Deferred Underwriting Compensation</t>
  </si>
  <si>
    <t>Deferred Underwriting Compensation [Abstract]</t>
  </si>
  <si>
    <t xml:space="preserve">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 </t>
  </si>
  <si>
    <t>Shareholder Equity</t>
  </si>
  <si>
    <t>Stockholders Equity Note [Abstract]</t>
  </si>
  <si>
    <t>Shareholders’ Equity</t>
  </si>
  <si>
    <t xml:space="preserve">7. Shareholders’ Equity Class A Ordinary Shares The Company is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prior to the completion of a Business Combination only holders of Class F ordinary shares have the right to vote on the election of directors. At September 30, 2015, there were 45,000,000 Class A ordinary shares issued and outstanding, of which 43,001,986 shares were subject to possible redemption. Class F Ordinary Shares The Company is authorized to issue 20,000,000 Class F ordinary shares. Holders of the Company’s Class F ordinary shares are entitled to one vote for each ordinary share, plus prior to the completion of a Business Combination only holders of Class F ordinary shares have the right to vote on the election of directors. Class F ordinary shares are automatically converted to Class A ordinary shares on a one-for-one basis at the time of a Business Combination. The Initial Shareholders, and the sole holders, of Class F ordinary shares have agreed not to transfer, assign or sell any Class F ordinary shares during the Lock Up Period. At September 30, 2015, there were 11,500,000 Class F ordinary shares issued and outstanding, of which 250,000 shares are subject to forfeiture by the Initial Shareholders if the remaining portion of the underwriters’ over-allotment option is not exercised. Preferred Shares The Company is authorized to issue 1,000,000 preferred shares. The Company’s board of directors has the authority to determine the voting rights, if any, designations, powers, preferences,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Class A ordinary shares, and which could have anti-takeover effects. At September 30, 2015, there were no shares of preferred stock issued or outstanding. </t>
  </si>
  <si>
    <t>Subsequent Events</t>
  </si>
  <si>
    <t>Subsequent Events [Abstract]</t>
  </si>
  <si>
    <t xml:space="preserve">8. Subsequent Events Management has performed an evaluation of subsequent events through October 20, 2015, the date the unaudited condensed financial statements were issued, noting no subsequent events which require adjustment or disclosure. </t>
  </si>
  <si>
    <t>Summary of Significant Accounting Policies (Policies)</t>
  </si>
  <si>
    <t>Basis of Presentation</t>
  </si>
  <si>
    <t>Basis of Presentation The accompanying interim unaudited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5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final Prospectus dated September 10, 2015 filed by the Company with the SEC and the audited balance sheet and notes thereto included the Current Report on Form 8-K dated September 16, 2015 filed by the Company with the SEC.</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s of the Company’s assets and liabilities which qualify as financial instruments under ASC 820, “Fair Value Measurements and Disclosures,” approximate the carrying amounts represented in the condensed balance sheet. </t>
  </si>
  <si>
    <t>Redeemable Ordinary Shares</t>
  </si>
  <si>
    <t>Redeemable Ordinary Shares All 4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5, 43,001,986 of the Company’s 45,000,000 Class A ordinary shares were classified outside of permanent equity.</t>
  </si>
  <si>
    <t>Loss per Ordinary Share</t>
  </si>
  <si>
    <t>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September 30, 2015, the Company had outstanding warrants for the purchase of up to 22,333,333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t>
  </si>
  <si>
    <t>Use of Estimates</t>
  </si>
  <si>
    <t xml:space="preserve">Use of Estimates The preparation of the Company’s balance sheet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t>
  </si>
  <si>
    <t>Offering Costs</t>
  </si>
  <si>
    <t xml:space="preserve">Offering Costs The Company complies with the requirements of ASC 340-10-S99-1 and SEC Staff Accounting Bulletin Topic 5A, “Expenses of Offering.” The Company incurred offering costs in connection with its Public Offering of $1,114,002, primarily consisting of accounting and legal services, securities registration expenses and exchange listing fees. These costs, along with paid and deferred underwriter discounts totaling $24,750,000, were charged to additional paid-in capital at the Close Date. </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Organization and Business Operations - Additional Information (Details) - USD ($)</t>
  </si>
  <si>
    <t>Sep. 16, 2015</t>
  </si>
  <si>
    <t>Schedule Of Organization And Business Operations Plan [Line Items]</t>
  </si>
  <si>
    <t>Incorporation date</t>
  </si>
  <si>
    <t>Jun. 3,
		2015</t>
  </si>
  <si>
    <t>Proceeds from issuance of private placement</t>
  </si>
  <si>
    <t>Public Offering closing date</t>
  </si>
  <si>
    <t>Sep. 16,
		2015</t>
  </si>
  <si>
    <t>Proceeds from issuance of public offering</t>
  </si>
  <si>
    <t>Underwriting discounts</t>
  </si>
  <si>
    <t>Percentage obligation to redeem public shares</t>
  </si>
  <si>
    <t>100.00%</t>
  </si>
  <si>
    <t>Minimum value of net tangible assets, or shareholders equity required</t>
  </si>
  <si>
    <t>Business combination condition, description</t>
  </si>
  <si>
    <t>The Company has 24 months from the Close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 (less up to $5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independent directors (collectively, the “Initial Shareholders”) have entered into a letter agreement with the Company, pursuant to which they have waived their rights to liquidating distributions from the trust account with respect to the Founder Shares if the Company fails to complete a Business Combination within 24 months after the closing of this offering.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e Date.</t>
  </si>
  <si>
    <t>Minimum</t>
  </si>
  <si>
    <t>Percentage of trust account balance equal to target businesses fair market value</t>
  </si>
  <si>
    <t>80.00%</t>
  </si>
  <si>
    <t>Maximum</t>
  </si>
  <si>
    <t>Net interest to pay dissolution expenses</t>
  </si>
  <si>
    <t>Public Offering and Private Placement</t>
  </si>
  <si>
    <t>TPACE Sponsor Corp.</t>
  </si>
  <si>
    <t>Repayment of notes payable</t>
  </si>
  <si>
    <t>TPACE Sponsor Corp. | Warrant</t>
  </si>
  <si>
    <t>Summary of Significant Accounting Policies - Additional Information (Details)</t>
  </si>
  <si>
    <t>Sep. 30, 2015USD ($)shares</t>
  </si>
  <si>
    <t>Significant Accounting Policies [Line Items]</t>
  </si>
  <si>
    <t>Federal depository insurance coverage</t>
  </si>
  <si>
    <t>Maximum underwriter discount</t>
  </si>
  <si>
    <t>Accrued interest and penalties</t>
  </si>
  <si>
    <t>State franchise taxes</t>
  </si>
  <si>
    <t>Deferred offering costs</t>
  </si>
  <si>
    <t>Ordinary shares subject to possible redemption | shares</t>
  </si>
  <si>
    <t>Class A ordinary shares | Maximum</t>
  </si>
  <si>
    <t>The maximum possible number of Class A shares that can be issued under warrants | shares</t>
  </si>
  <si>
    <t>Class A ordinary shares | Public Offering</t>
  </si>
  <si>
    <t>Sale of stock, number of shares issued in transaction | shares</t>
  </si>
  <si>
    <t>Public Offering - Additional Information (Details)</t>
  </si>
  <si>
    <t>Sep. 30, 2015USD ($)$ / sharesshares</t>
  </si>
  <si>
    <t>Underwriting discounts | $</t>
  </si>
  <si>
    <t>Deferred discount payable upon completion of business combination | $</t>
  </si>
  <si>
    <t>Public offering, number of units sold | shares</t>
  </si>
  <si>
    <t>Ordinary shares par value</t>
  </si>
  <si>
    <t>Public offering, price per unit sold</t>
  </si>
  <si>
    <t>Sale of units description</t>
  </si>
  <si>
    <t>Each Unit consists of one of the Company’s Class A ordinary shares, $0.0001 par value, and one redeemable Class A ordinary share purchase warrant (“Warrant”).</t>
  </si>
  <si>
    <t>Warrant redemption price</t>
  </si>
  <si>
    <t>Business combination period allowed after closing date to exercise warrants</t>
  </si>
  <si>
    <t>24 months</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Class A ordinary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Class A ordinary shares</t>
  </si>
  <si>
    <t>Warrant holder entitled to purchase common stock per one share</t>
  </si>
  <si>
    <t>0.33%</t>
  </si>
  <si>
    <t>Warrant holder entitled to purchase common stock percentage</t>
  </si>
  <si>
    <t>Public Offering | Warrant</t>
  </si>
  <si>
    <t>Each Warrant entitles the holder to purchase one-third of one Class A ordinary share for one-third of $11.50 per one-third share.</t>
  </si>
  <si>
    <t>Public Offering | Warrant | Class A ordinary shares</t>
  </si>
  <si>
    <t>Stock price at which warrants may be redeemed</t>
  </si>
  <si>
    <t>Related Party Transactions - Additional Information (Details) - USD ($)</t>
  </si>
  <si>
    <t>Sep. 10, 2015</t>
  </si>
  <si>
    <t>Sep. 04, 2015</t>
  </si>
  <si>
    <t>Jun. 30, 2015</t>
  </si>
  <si>
    <t>Related Party Transaction [Line Items]</t>
  </si>
  <si>
    <t>Administrative Service Agreement</t>
  </si>
  <si>
    <t>Related party transaction, description of transaction</t>
  </si>
  <si>
    <t>The agreement terminates upon the earlier of the completion of a Business Combination or the liquidation of the Company.</t>
  </si>
  <si>
    <t>Related party transaction, monthly recurring expenses</t>
  </si>
  <si>
    <t>Initial shareholders purchased warrants</t>
  </si>
  <si>
    <t>Private Placement | Warrant</t>
  </si>
  <si>
    <t>Ordinary shares issued, price per share</t>
  </si>
  <si>
    <t>Public offering, number of units sold</t>
  </si>
  <si>
    <t>Ordinary shares transferred</t>
  </si>
  <si>
    <t>Ordinary shares Sponsor</t>
  </si>
  <si>
    <t>Ordinary shares subject to forfeiture</t>
  </si>
  <si>
    <t>Common stock conversion ratio</t>
  </si>
  <si>
    <t>one-for-one basis</t>
  </si>
  <si>
    <t>Class A ordinary shares | Private Placement</t>
  </si>
  <si>
    <t>Unsecured promissory notes</t>
  </si>
  <si>
    <t>TPACE Sponsor Corp. | Class F ordinary shares</t>
  </si>
  <si>
    <t>Independent Director | Class F ordinary shares</t>
  </si>
  <si>
    <t>Ordinary shares per independent director</t>
  </si>
  <si>
    <t>Initial Shareholders | Class F ordinary shares</t>
  </si>
  <si>
    <t>The Initial Shareholders have agreed not to transfer, assign or sell any Founder Shares until the earlier of (i) one year after the completion of a Business Combination, or earlier if, subsequent to a Business Combination, the last sale price of the Company’s ordinary shares equals or exceeds $12.00 per share (as adjusted for stock splits, stock dividends, reorganizations, recapitalizations and the like) for any 20 trading days within any 30-trading day period commencing at least 150 days after a Business Combination or (ii) the date at which the Company completes a liquidation, merger, stock exchange or other similar transaction after a Business Combination that results in all of the Company’s public shareholders having the right to exchange their ordinary shares for cash, securities or other property (the “Lock Up Period”).</t>
  </si>
  <si>
    <t>Initial Shareholders | Class F ordinary shares | Minimum</t>
  </si>
  <si>
    <t>Price per share for earlier end of lockup period</t>
  </si>
  <si>
    <t>Sponsor | Private Placement</t>
  </si>
  <si>
    <t>Sponsor | Private Placement | Warrant</t>
  </si>
  <si>
    <t>Warrant entitles the holder to purchase one-third of one Class A ordinary share for one-third of $11.50 per one-third share. Proceeds from the sale of Private Placement</t>
  </si>
  <si>
    <t>Sponsor | Class A ordinary shares | Private Placement</t>
  </si>
  <si>
    <t>Cash Held in Trust Account - Additional Information (Details)</t>
  </si>
  <si>
    <t>Assets Held in Trust Account [Line Items]</t>
  </si>
  <si>
    <t>Gross proceeds from public offering</t>
  </si>
  <si>
    <t>Gross proceeds from private placement warrants</t>
  </si>
  <si>
    <t>Payments of underwriting discounts</t>
  </si>
  <si>
    <t>Repay notes payable</t>
  </si>
  <si>
    <t>Deferred Underwriting Compensation - Additional Information (Details)</t>
  </si>
  <si>
    <t>Deferred Underwriting Compensation [Line Items]</t>
  </si>
  <si>
    <t>Deferred discount payable upon completion of business combination</t>
  </si>
  <si>
    <t>Deferred discount</t>
  </si>
  <si>
    <t>Underwriting commitments</t>
  </si>
  <si>
    <t>No Deferred Discount is payable to the underwriters if a Business Combination is not completed within 24 months after the Close Date.</t>
  </si>
  <si>
    <t>Shareholders Equity - Additional Information (Details) - shares</t>
  </si>
  <si>
    <t>Class Of Stock [Line Items]</t>
  </si>
  <si>
    <t>Common Stock, conversion features description</t>
  </si>
  <si>
    <t>Class F ordinary shares are automatically converted to Class A ordinary shares on a one-for-one basis at the time of a Business Combination.</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644509</v>
      </c>
    </row>
    <row r="11" spans="1:3">
      <c r="A11" t="s" s="4">
        <v>17</v>
      </c>
      <c r="B11" t="s" s="4">
        <v>18</v>
      </c>
    </row>
    <row r="12" spans="1:3">
      <c r="A12" t="s" s="4">
        <v>19</v>
      </c>
      <c r="B12" t="s" s="4">
        <v>20</v>
      </c>
    </row>
    <row r="13" spans="1:3">
      <c r="A13" t="s" s="4">
        <v>21</v>
      </c>
      <c r="B13" t="s" s="4">
        <v>22</v>
      </c>
    </row>
    <row r="14" spans="1:3">
      <c r="A14" t="s" s="4">
        <v>23</v>
      </c>
    </row>
    <row r="15" spans="1:3">
      <c r="A15" t="s" s="3">
        <v>4</v>
      </c>
    </row>
    <row r="16" spans="1:3">
      <c r="A16" t="s" s="4">
        <v>24</v>
      </c>
      <c r="C16" t="n" s="5">
        <v>45000000</v>
      </c>
    </row>
    <row r="17" spans="1:3">
      <c r="A17" t="s" s="4">
        <v>25</v>
      </c>
    </row>
    <row r="18" spans="1:3">
      <c r="A18" t="s" s="3">
        <v>4</v>
      </c>
    </row>
    <row r="19" spans="1:3">
      <c r="A19" t="s" s="4">
        <v>24</v>
      </c>
      <c r="C19" t="n" s="5">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38</v>
      </c>
      <c r="B1" t="s" s="2">
        <v>1</v>
      </c>
    </row>
    <row r="2" spans="1:2">
      <c r="B2" t="s" s="2">
        <v>2</v>
      </c>
    </row>
    <row r="3" spans="1:2">
      <c r="A3" t="s" s="3">
        <v>117</v>
      </c>
    </row>
    <row r="4" spans="1:2">
      <c r="A4" t="s" s="4">
        <v>139</v>
      </c>
      <c r="B4" t="s" s="4">
        <v>140</v>
      </c>
    </row>
    <row r="5" spans="1:2">
      <c r="A5" t="s" s="4">
        <v>141</v>
      </c>
      <c r="B5" t="s" s="4">
        <v>142</v>
      </c>
    </row>
    <row r="6" spans="1:2">
      <c r="A6" t="s" s="4">
        <v>143</v>
      </c>
      <c r="B6" t="s" s="4">
        <v>144</v>
      </c>
    </row>
    <row r="7" spans="1:2">
      <c r="A7" t="s" s="4">
        <v>145</v>
      </c>
      <c r="B7" t="s" s="4">
        <v>146</v>
      </c>
    </row>
    <row r="8" spans="1:2">
      <c r="A8" t="s" s="4">
        <v>147</v>
      </c>
      <c r="B8" t="s" s="4">
        <v>148</v>
      </c>
    </row>
    <row r="9" spans="1:2">
      <c r="A9" t="s" s="4">
        <v>149</v>
      </c>
      <c r="B9" t="s" s="4">
        <v>150</v>
      </c>
    </row>
    <row r="10" spans="1:2">
      <c r="A10" t="s" s="4">
        <v>151</v>
      </c>
      <c r="B10" t="s" s="4">
        <v>152</v>
      </c>
    </row>
    <row r="11" spans="1:2">
      <c r="A11" t="s" s="4">
        <v>153</v>
      </c>
      <c r="B11" t="s" s="4">
        <v>154</v>
      </c>
    </row>
    <row r="12" spans="1:2">
      <c r="A12" t="s" s="4">
        <v>155</v>
      </c>
      <c r="B12" t="s" s="4">
        <v>156</v>
      </c>
    </row>
    <row r="13" spans="1:2">
      <c r="A13" t="s" s="4">
        <v>157</v>
      </c>
      <c r="B13"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t="s" s="1">
        <v>159</v>
      </c>
      <c r="B1" t="s" s="2">
        <v>160</v>
      </c>
      <c r="C1" t="s" s="2">
        <v>2</v>
      </c>
    </row>
    <row r="2" spans="1:3">
      <c r="A2" t="s" s="3">
        <v>161</v>
      </c>
    </row>
    <row r="3" spans="1:3">
      <c r="A3" t="s" s="4">
        <v>162</v>
      </c>
      <c r="C3" t="s" s="4">
        <v>163</v>
      </c>
    </row>
    <row r="4" spans="1:3">
      <c r="A4" t="s" s="4">
        <v>164</v>
      </c>
      <c r="C4" t="n" s="7">
        <v>11000000</v>
      </c>
    </row>
    <row r="5" spans="1:3">
      <c r="A5" t="s" s="4">
        <v>165</v>
      </c>
      <c r="C5" t="s" s="4">
        <v>166</v>
      </c>
    </row>
    <row r="6" spans="1:3">
      <c r="A6" t="s" s="4">
        <v>167</v>
      </c>
      <c r="C6" t="n" s="7">
        <v>450000000</v>
      </c>
    </row>
    <row r="7" spans="1:3">
      <c r="A7" t="s" s="4">
        <v>29</v>
      </c>
      <c r="C7" t="n" s="5">
        <v>1704384</v>
      </c>
    </row>
    <row r="8" spans="1:3">
      <c r="A8" t="s" s="4">
        <v>168</v>
      </c>
      <c r="C8" t="n" s="7">
        <v>9000000</v>
      </c>
    </row>
    <row r="9" spans="1:3">
      <c r="A9" t="s" s="4">
        <v>169</v>
      </c>
      <c r="C9" t="s" s="4">
        <v>170</v>
      </c>
    </row>
    <row r="10" spans="1:3">
      <c r="A10" t="s" s="4">
        <v>171</v>
      </c>
      <c r="C10" t="n" s="7">
        <v>5000001</v>
      </c>
    </row>
    <row r="11" spans="1:3">
      <c r="A11" t="s" s="4">
        <v>172</v>
      </c>
      <c r="C11" t="s" s="4">
        <v>173</v>
      </c>
    </row>
    <row r="12" spans="1:3">
      <c r="A12" t="s" s="4">
        <v>38</v>
      </c>
      <c r="C12" t="n" s="7">
        <v>15750000</v>
      </c>
    </row>
    <row r="13" spans="1:3">
      <c r="A13" t="s" s="4">
        <v>174</v>
      </c>
    </row>
    <row r="14" spans="1:3">
      <c r="A14" t="s" s="3">
        <v>161</v>
      </c>
    </row>
    <row r="15" spans="1:3">
      <c r="A15" t="s" s="4">
        <v>175</v>
      </c>
      <c r="C15" t="s" s="4">
        <v>176</v>
      </c>
    </row>
    <row r="16" spans="1:3">
      <c r="A16" t="s" s="4">
        <v>177</v>
      </c>
    </row>
    <row r="17" spans="1:3">
      <c r="A17" t="s" s="3">
        <v>161</v>
      </c>
    </row>
    <row r="18" spans="1:3">
      <c r="A18" t="s" s="4">
        <v>178</v>
      </c>
      <c r="C18" t="n" s="7">
        <v>50000</v>
      </c>
    </row>
    <row r="19" spans="1:3">
      <c r="A19" t="s" s="4">
        <v>119</v>
      </c>
    </row>
    <row r="20" spans="1:3">
      <c r="A20" t="s" s="3">
        <v>161</v>
      </c>
    </row>
    <row r="21" spans="1:3">
      <c r="A21" t="s" s="4">
        <v>167</v>
      </c>
      <c r="C21" t="n" s="5">
        <v>450000000</v>
      </c>
    </row>
    <row r="22" spans="1:3">
      <c r="A22" t="s" s="4">
        <v>168</v>
      </c>
      <c r="C22" t="n" s="5">
        <v>9000000</v>
      </c>
    </row>
    <row r="23" spans="1:3">
      <c r="A23" t="s" s="4">
        <v>38</v>
      </c>
      <c r="C23" t="n" s="5">
        <v>15750000</v>
      </c>
    </row>
    <row r="24" spans="1:3">
      <c r="A24" t="s" s="4">
        <v>179</v>
      </c>
    </row>
    <row r="25" spans="1:3">
      <c r="A25" t="s" s="3">
        <v>161</v>
      </c>
    </row>
    <row r="26" spans="1:3">
      <c r="A26" t="s" s="4">
        <v>167</v>
      </c>
      <c r="B26" t="n" s="7">
        <v>450000000</v>
      </c>
    </row>
    <row r="27" spans="1:3">
      <c r="A27" t="s" s="4">
        <v>180</v>
      </c>
    </row>
    <row r="28" spans="1:3">
      <c r="A28" t="s" s="3">
        <v>161</v>
      </c>
    </row>
    <row r="29" spans="1:3">
      <c r="A29" t="s" s="4">
        <v>29</v>
      </c>
      <c r="B29" t="n" s="5">
        <v>11000000</v>
      </c>
    </row>
    <row r="30" spans="1:3">
      <c r="A30" t="s" s="4">
        <v>168</v>
      </c>
      <c r="C30" t="n" s="5">
        <v>9000000</v>
      </c>
    </row>
    <row r="31" spans="1:3">
      <c r="A31" t="s" s="4">
        <v>181</v>
      </c>
      <c r="C31" t="n" s="7">
        <v>300000</v>
      </c>
    </row>
    <row r="32" spans="1:3">
      <c r="A32" t="s" s="4">
        <v>182</v>
      </c>
    </row>
    <row r="33" spans="1:3">
      <c r="A33" t="s" s="3">
        <v>161</v>
      </c>
    </row>
    <row r="34" spans="1:3">
      <c r="A34" t="s" s="4">
        <v>164</v>
      </c>
      <c r="B34" t="n" s="7">
        <v>11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t="s" s="1">
        <v>183</v>
      </c>
      <c r="B1" t="s" s="2">
        <v>1</v>
      </c>
    </row>
    <row r="2" spans="1:2">
      <c r="B2" t="s" s="2">
        <v>184</v>
      </c>
    </row>
    <row r="3" spans="1:2">
      <c r="A3" t="s" s="3">
        <v>185</v>
      </c>
    </row>
    <row r="4" spans="1:2">
      <c r="A4" t="s" s="4">
        <v>186</v>
      </c>
      <c r="B4" t="n" s="7">
        <v>250000</v>
      </c>
    </row>
    <row r="5" spans="1:2">
      <c r="A5" t="s" s="4">
        <v>171</v>
      </c>
      <c r="B5" t="n" s="5">
        <v>5000001</v>
      </c>
    </row>
    <row r="6" spans="1:2">
      <c r="A6" t="s" s="4">
        <v>187</v>
      </c>
      <c r="B6" t="n" s="5">
        <v>24750000</v>
      </c>
    </row>
    <row r="7" spans="1:2">
      <c r="A7" t="s" s="4">
        <v>188</v>
      </c>
      <c r="B7" t="n" s="5">
        <v>0</v>
      </c>
    </row>
    <row r="8" spans="1:2">
      <c r="A8" t="s" s="4">
        <v>189</v>
      </c>
      <c r="B8" t="n" s="5">
        <v>0</v>
      </c>
    </row>
    <row r="9" spans="1:2">
      <c r="A9" t="s" s="4">
        <v>119</v>
      </c>
    </row>
    <row r="10" spans="1:2">
      <c r="A10" t="s" s="3">
        <v>185</v>
      </c>
    </row>
    <row r="11" spans="1:2">
      <c r="A11" t="s" s="4">
        <v>190</v>
      </c>
      <c r="B11" t="n" s="5">
        <v>1114002</v>
      </c>
    </row>
    <row r="12" spans="1:2">
      <c r="A12" t="s" s="4">
        <v>23</v>
      </c>
    </row>
    <row r="13" spans="1:2">
      <c r="A13" t="s" s="3">
        <v>185</v>
      </c>
    </row>
    <row r="14" spans="1:2">
      <c r="A14" t="s" s="4">
        <v>171</v>
      </c>
      <c r="B14" t="n" s="7">
        <v>5000001</v>
      </c>
    </row>
    <row r="15" spans="1:2">
      <c r="A15" t="s" s="4">
        <v>191</v>
      </c>
      <c r="B15" t="n" s="5">
        <v>43001986</v>
      </c>
    </row>
    <row r="16" spans="1:2">
      <c r="A16" t="s" s="4">
        <v>192</v>
      </c>
    </row>
    <row r="17" spans="1:2">
      <c r="A17" t="s" s="3">
        <v>185</v>
      </c>
    </row>
    <row r="18" spans="1:2">
      <c r="A18" t="s" s="4">
        <v>193</v>
      </c>
      <c r="B18" t="n" s="5">
        <v>22333333</v>
      </c>
    </row>
    <row r="19" spans="1:2">
      <c r="A19" t="s" s="4">
        <v>194</v>
      </c>
    </row>
    <row r="20" spans="1:2">
      <c r="A20" t="s" s="3">
        <v>185</v>
      </c>
    </row>
    <row r="21" spans="1:2">
      <c r="A21" t="s" s="4">
        <v>195</v>
      </c>
      <c r="B21" t="n" s="5">
        <v>4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80"/>
  </cols>
  <sheetData>
    <row r="1" spans="1:2">
      <c r="A1" t="s" s="1">
        <v>196</v>
      </c>
      <c r="B1" t="s" s="2">
        <v>1</v>
      </c>
    </row>
    <row r="2" spans="1:2">
      <c r="B2" t="s" s="2">
        <v>197</v>
      </c>
    </row>
    <row r="3" spans="1:2">
      <c r="A3" t="s" s="4">
        <v>198</v>
      </c>
      <c r="B3" t="n" s="7">
        <v>9000000</v>
      </c>
    </row>
    <row r="4" spans="1:2">
      <c r="A4" t="s" s="4">
        <v>199</v>
      </c>
      <c r="B4" t="n" s="7">
        <v>15750000</v>
      </c>
    </row>
    <row r="5" spans="1:2">
      <c r="A5" t="s" s="4">
        <v>23</v>
      </c>
    </row>
    <row r="6" spans="1:2">
      <c r="A6" t="s" s="4">
        <v>200</v>
      </c>
      <c r="B6" t="n" s="5">
        <v>45000000</v>
      </c>
    </row>
    <row r="7" spans="1:2">
      <c r="A7" t="s" s="4">
        <v>201</v>
      </c>
      <c r="B7" t="n" s="8">
        <v>0.0001</v>
      </c>
    </row>
    <row r="8" spans="1:2">
      <c r="A8" t="s" s="4">
        <v>119</v>
      </c>
    </row>
    <row r="9" spans="1:2">
      <c r="A9" t="s" s="4">
        <v>200</v>
      </c>
      <c r="B9" t="n" s="5">
        <v>45000000</v>
      </c>
    </row>
    <row r="10" spans="1:2">
      <c r="A10" t="s" s="4">
        <v>202</v>
      </c>
      <c r="B10" t="n" s="7">
        <v>10</v>
      </c>
    </row>
    <row r="11" spans="1:2">
      <c r="A11" t="s" s="4">
        <v>203</v>
      </c>
      <c r="B11" t="s" s="4">
        <v>204</v>
      </c>
    </row>
    <row r="12" spans="1:2">
      <c r="A12" t="s" s="4">
        <v>205</v>
      </c>
      <c r="B12" t="n" s="9">
        <v>0.01</v>
      </c>
    </row>
    <row r="13" spans="1:2">
      <c r="A13" t="s" s="4">
        <v>206</v>
      </c>
      <c r="B13" t="s" s="4">
        <v>207</v>
      </c>
    </row>
    <row r="14" spans="1:2">
      <c r="A14" t="s" s="4">
        <v>208</v>
      </c>
      <c r="B14" t="s" s="4">
        <v>209</v>
      </c>
    </row>
    <row r="15" spans="1:2">
      <c r="A15" t="s" s="4">
        <v>210</v>
      </c>
      <c r="B15" t="s" s="4">
        <v>211</v>
      </c>
    </row>
    <row r="16" spans="1:2">
      <c r="A16" t="s" s="4">
        <v>198</v>
      </c>
      <c r="B16" t="n" s="7">
        <v>9000000</v>
      </c>
    </row>
    <row r="17" spans="1:2">
      <c r="A17" t="s" s="4">
        <v>212</v>
      </c>
      <c r="B17" t="s" s="4">
        <v>213</v>
      </c>
    </row>
    <row r="18" spans="1:2">
      <c r="A18" t="s" s="4">
        <v>199</v>
      </c>
      <c r="B18" t="n" s="7">
        <v>15750000</v>
      </c>
    </row>
    <row r="19" spans="1:2">
      <c r="A19" t="s" s="4">
        <v>214</v>
      </c>
    </row>
    <row r="20" spans="1:2">
      <c r="A20" t="s" s="4">
        <v>201</v>
      </c>
      <c r="B20" t="n" s="8">
        <v>0.0001</v>
      </c>
    </row>
    <row r="21" spans="1:2">
      <c r="A21" t="s" s="4">
        <v>215</v>
      </c>
      <c r="B21" t="s" s="4">
        <v>216</v>
      </c>
    </row>
    <row r="22" spans="1:2">
      <c r="A22" t="s" s="4">
        <v>205</v>
      </c>
      <c r="B22" t="n" s="9">
        <v>11.5</v>
      </c>
    </row>
    <row r="23" spans="1:2">
      <c r="A23" t="s" s="4">
        <v>217</v>
      </c>
      <c r="B23" t="s" s="4">
        <v>216</v>
      </c>
    </row>
    <row r="24" spans="1:2">
      <c r="A24" t="s" s="4">
        <v>218</v>
      </c>
    </row>
    <row r="25" spans="1:2">
      <c r="A25" t="s" s="4">
        <v>203</v>
      </c>
      <c r="B25" t="s" s="4">
        <v>219</v>
      </c>
    </row>
    <row r="26" spans="1:2">
      <c r="A26" t="s" s="4">
        <v>220</v>
      </c>
    </row>
    <row r="27" spans="1:2">
      <c r="A27" t="s" s="4">
        <v>221</v>
      </c>
      <c r="B27" t="n" s="7">
        <v>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26</v>
      </c>
      <c r="B1" t="s" s="2">
        <v>27</v>
      </c>
    </row>
    <row r="2" spans="1:2">
      <c r="A2" t="s" s="3">
        <v>28</v>
      </c>
    </row>
    <row r="3" spans="1:2">
      <c r="A3" t="s" s="4">
        <v>29</v>
      </c>
      <c r="B3" t="n" s="7">
        <v>1704384</v>
      </c>
    </row>
    <row r="4" spans="1:2">
      <c r="A4" t="s" s="4">
        <v>30</v>
      </c>
      <c r="B4" t="n" s="5">
        <v>23783</v>
      </c>
    </row>
    <row r="5" spans="1:2">
      <c r="A5" t="s" s="4">
        <v>31</v>
      </c>
      <c r="B5" t="n" s="5">
        <v>1728167</v>
      </c>
    </row>
    <row r="6" spans="1:2">
      <c r="A6" t="s" s="4">
        <v>32</v>
      </c>
      <c r="B6" t="n" s="5">
        <v>450000000</v>
      </c>
    </row>
    <row r="7" spans="1:2">
      <c r="A7" t="s" s="4">
        <v>33</v>
      </c>
      <c r="B7" t="n" s="5">
        <v>451728167</v>
      </c>
    </row>
    <row r="8" spans="1:2">
      <c r="A8" t="s" s="3">
        <v>34</v>
      </c>
    </row>
    <row r="9" spans="1:2">
      <c r="A9" t="s" s="4">
        <v>35</v>
      </c>
      <c r="B9" t="n" s="5">
        <v>866886</v>
      </c>
    </row>
    <row r="10" spans="1:2">
      <c r="A10" t="s" s="4">
        <v>36</v>
      </c>
      <c r="B10" t="n" s="5">
        <v>91413</v>
      </c>
    </row>
    <row r="11" spans="1:2">
      <c r="A11" t="s" s="4">
        <v>37</v>
      </c>
      <c r="B11" t="n" s="5">
        <v>958299</v>
      </c>
    </row>
    <row r="12" spans="1:2">
      <c r="A12" t="s" s="4">
        <v>38</v>
      </c>
      <c r="B12" t="n" s="5">
        <v>15750000</v>
      </c>
    </row>
    <row r="13" spans="1:2">
      <c r="A13" t="s" s="4">
        <v>39</v>
      </c>
      <c r="B13" t="n" s="7">
        <v>16708299</v>
      </c>
    </row>
    <row r="14" spans="1:2">
      <c r="A14" t="s" s="4">
        <v>40</v>
      </c>
      <c r="B14" t="s" s="4">
        <v>41</v>
      </c>
    </row>
    <row r="15" spans="1:2">
      <c r="A15" t="s" s="4">
        <v>42</v>
      </c>
      <c r="B15" t="n" s="7">
        <v>430019860</v>
      </c>
    </row>
    <row r="16" spans="1:2">
      <c r="A16" t="s" s="3">
        <v>43</v>
      </c>
    </row>
    <row r="17" spans="1:2">
      <c r="A17" t="s" s="4">
        <v>44</v>
      </c>
      <c r="B17" t="s" s="4">
        <v>41</v>
      </c>
    </row>
    <row r="18" spans="1:2">
      <c r="A18" t="s" s="4">
        <v>45</v>
      </c>
      <c r="B18" t="n" s="7">
        <v>5139788</v>
      </c>
    </row>
    <row r="19" spans="1:2">
      <c r="A19" t="s" s="4">
        <v>46</v>
      </c>
      <c r="B19" t="n" s="5">
        <v>-141130</v>
      </c>
    </row>
    <row r="20" spans="1:2">
      <c r="A20" t="s" s="4">
        <v>47</v>
      </c>
      <c r="B20" t="n" s="5">
        <v>5000008</v>
      </c>
    </row>
    <row r="21" spans="1:2">
      <c r="A21" t="s" s="4">
        <v>48</v>
      </c>
      <c r="B21" t="n" s="5">
        <v>451728167</v>
      </c>
    </row>
    <row r="22" spans="1:2">
      <c r="A22" t="s" s="4">
        <v>23</v>
      </c>
    </row>
    <row r="23" spans="1:2">
      <c r="A23" t="s" s="3">
        <v>43</v>
      </c>
    </row>
    <row r="24" spans="1:2">
      <c r="A24" t="s" s="4">
        <v>49</v>
      </c>
      <c r="B24" t="n" s="5">
        <v>200</v>
      </c>
    </row>
    <row r="25" spans="1:2">
      <c r="A25" t="s" s="4">
        <v>47</v>
      </c>
      <c r="B25" t="n" s="5">
        <v>200</v>
      </c>
    </row>
    <row r="26" spans="1:2">
      <c r="A26" t="s" s="4">
        <v>25</v>
      </c>
    </row>
    <row r="27" spans="1:2">
      <c r="A27" t="s" s="3">
        <v>43</v>
      </c>
    </row>
    <row r="28" spans="1:2">
      <c r="A28" t="s" s="4">
        <v>49</v>
      </c>
      <c r="B28" t="n" s="5">
        <v>1150</v>
      </c>
    </row>
    <row r="29" spans="1:2">
      <c r="A29" t="s" s="4">
        <v>47</v>
      </c>
      <c r="B29" t="n" s="7">
        <v>1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t="s" s="1">
        <v>222</v>
      </c>
      <c r="B1" t="s" s="2">
        <v>160</v>
      </c>
      <c r="C1" t="s" s="2">
        <v>223</v>
      </c>
      <c r="D1" t="s" s="2">
        <v>2</v>
      </c>
      <c r="E1" t="s" s="2">
        <v>2</v>
      </c>
      <c r="F1" t="s" s="2">
        <v>224</v>
      </c>
      <c r="G1" t="s" s="2">
        <v>225</v>
      </c>
    </row>
    <row r="2" spans="1:7">
      <c r="A2" t="s" s="3">
        <v>226</v>
      </c>
    </row>
    <row r="3" spans="1:7">
      <c r="A3" t="s" s="4">
        <v>74</v>
      </c>
      <c r="E3" t="n" s="7">
        <v>450000000</v>
      </c>
    </row>
    <row r="4" spans="1:7">
      <c r="A4" t="s" s="4">
        <v>103</v>
      </c>
      <c r="E4" t="n" s="7">
        <v>11000000</v>
      </c>
    </row>
    <row r="5" spans="1:7">
      <c r="A5" t="s" s="4">
        <v>227</v>
      </c>
    </row>
    <row r="6" spans="1:7">
      <c r="A6" t="s" s="3">
        <v>226</v>
      </c>
    </row>
    <row r="7" spans="1:7">
      <c r="A7" t="s" s="4">
        <v>228</v>
      </c>
      <c r="E7" t="s" s="4">
        <v>229</v>
      </c>
    </row>
    <row r="8" spans="1:7">
      <c r="A8" t="s" s="4">
        <v>230</v>
      </c>
      <c r="C8" t="n" s="7">
        <v>10000</v>
      </c>
    </row>
    <row r="9" spans="1:7">
      <c r="A9" t="s" s="4">
        <v>91</v>
      </c>
    </row>
    <row r="10" spans="1:7">
      <c r="A10" t="s" s="3">
        <v>226</v>
      </c>
    </row>
    <row r="11" spans="1:7">
      <c r="A11" t="s" s="4">
        <v>231</v>
      </c>
      <c r="B11" t="n" s="5">
        <v>22000000</v>
      </c>
    </row>
    <row r="12" spans="1:7">
      <c r="A12" t="s" s="4">
        <v>232</v>
      </c>
    </row>
    <row r="13" spans="1:7">
      <c r="A13" t="s" s="3">
        <v>226</v>
      </c>
    </row>
    <row r="14" spans="1:7">
      <c r="A14" t="s" s="4">
        <v>233</v>
      </c>
      <c r="B14" t="n" s="9">
        <v>0.5</v>
      </c>
    </row>
    <row r="15" spans="1:7">
      <c r="A15" t="s" s="4">
        <v>25</v>
      </c>
    </row>
    <row r="16" spans="1:7">
      <c r="A16" t="s" s="3">
        <v>226</v>
      </c>
    </row>
    <row r="17" spans="1:7">
      <c r="A17" t="s" s="4">
        <v>234</v>
      </c>
      <c r="C17" t="n" s="5">
        <v>11500000</v>
      </c>
    </row>
    <row r="18" spans="1:7">
      <c r="A18" t="s" s="4">
        <v>235</v>
      </c>
      <c r="F18" t="n" s="5">
        <v>35000</v>
      </c>
    </row>
    <row r="19" spans="1:7">
      <c r="A19" t="s" s="4">
        <v>233</v>
      </c>
      <c r="G19" t="n" s="10">
        <v>0.002</v>
      </c>
    </row>
    <row r="20" spans="1:7">
      <c r="A20" t="s" s="4">
        <v>236</v>
      </c>
      <c r="C20" t="n" s="5">
        <v>11340000</v>
      </c>
    </row>
    <row r="21" spans="1:7">
      <c r="A21" t="s" s="4">
        <v>237</v>
      </c>
      <c r="C21" t="n" s="5">
        <v>250000</v>
      </c>
      <c r="D21" t="n" s="5">
        <v>250000</v>
      </c>
      <c r="E21" t="n" s="5">
        <v>250000</v>
      </c>
    </row>
    <row r="22" spans="1:7">
      <c r="A22" t="s" s="4">
        <v>23</v>
      </c>
    </row>
    <row r="23" spans="1:7">
      <c r="A23" t="s" s="3">
        <v>226</v>
      </c>
    </row>
    <row r="24" spans="1:7">
      <c r="A24" t="s" s="4">
        <v>234</v>
      </c>
      <c r="E24" t="n" s="5">
        <v>45000000</v>
      </c>
    </row>
    <row r="25" spans="1:7">
      <c r="A25" t="s" s="4">
        <v>74</v>
      </c>
      <c r="E25" t="n" s="7">
        <v>4500</v>
      </c>
    </row>
    <row r="26" spans="1:7">
      <c r="A26" t="s" s="4">
        <v>238</v>
      </c>
      <c r="E26" t="s" s="4">
        <v>239</v>
      </c>
    </row>
    <row r="27" spans="1:7">
      <c r="A27" t="s" s="4">
        <v>240</v>
      </c>
    </row>
    <row r="28" spans="1:7">
      <c r="A28" t="s" s="3">
        <v>226</v>
      </c>
    </row>
    <row r="29" spans="1:7">
      <c r="A29" t="s" s="4">
        <v>206</v>
      </c>
      <c r="E29" t="s" s="4">
        <v>207</v>
      </c>
    </row>
    <row r="30" spans="1:7">
      <c r="A30" t="s" s="4">
        <v>180</v>
      </c>
    </row>
    <row r="31" spans="1:7">
      <c r="A31" t="s" s="3">
        <v>226</v>
      </c>
    </row>
    <row r="32" spans="1:7">
      <c r="A32" t="s" s="4">
        <v>241</v>
      </c>
      <c r="B32" t="n" s="7">
        <v>300000</v>
      </c>
    </row>
    <row r="33" spans="1:7">
      <c r="A33" t="s" s="4">
        <v>182</v>
      </c>
    </row>
    <row r="34" spans="1:7">
      <c r="A34" t="s" s="3">
        <v>226</v>
      </c>
    </row>
    <row r="35" spans="1:7">
      <c r="A35" t="s" s="4">
        <v>103</v>
      </c>
      <c r="B35" t="n" s="7">
        <v>11000000</v>
      </c>
    </row>
    <row r="36" spans="1:7">
      <c r="A36" t="s" s="4">
        <v>242</v>
      </c>
    </row>
    <row r="37" spans="1:7">
      <c r="A37" t="s" s="3">
        <v>226</v>
      </c>
    </row>
    <row r="38" spans="1:7">
      <c r="A38" t="s" s="4">
        <v>234</v>
      </c>
      <c r="D38" t="n" s="5">
        <v>10062500</v>
      </c>
    </row>
    <row r="39" spans="1:7">
      <c r="A39" t="s" s="4">
        <v>74</v>
      </c>
      <c r="D39" t="n" s="7">
        <v>25000</v>
      </c>
    </row>
    <row r="40" spans="1:7">
      <c r="A40" t="s" s="4">
        <v>233</v>
      </c>
      <c r="G40" t="n" s="10">
        <v>0.002</v>
      </c>
    </row>
    <row r="41" spans="1:7">
      <c r="A41" t="s" s="4">
        <v>243</v>
      </c>
    </row>
    <row r="42" spans="1:7">
      <c r="A42" t="s" s="3">
        <v>226</v>
      </c>
    </row>
    <row r="43" spans="1:7">
      <c r="A43" t="s" s="4">
        <v>244</v>
      </c>
      <c r="D43" t="n" s="5">
        <v>40000</v>
      </c>
      <c r="E43" t="n" s="5">
        <v>40000</v>
      </c>
    </row>
    <row r="44" spans="1:7">
      <c r="A44" t="s" s="4">
        <v>245</v>
      </c>
    </row>
    <row r="45" spans="1:7">
      <c r="A45" t="s" s="3">
        <v>226</v>
      </c>
    </row>
    <row r="46" spans="1:7">
      <c r="A46" t="s" s="4">
        <v>234</v>
      </c>
      <c r="C46" t="n" s="5">
        <v>1437500</v>
      </c>
    </row>
    <row r="47" spans="1:7">
      <c r="A47" t="s" s="4">
        <v>228</v>
      </c>
      <c r="E47" t="s" s="4">
        <v>246</v>
      </c>
    </row>
    <row r="48" spans="1:7">
      <c r="A48" t="s" s="4">
        <v>247</v>
      </c>
    </row>
    <row r="49" spans="1:7">
      <c r="A49" t="s" s="3">
        <v>226</v>
      </c>
    </row>
    <row r="50" spans="1:7">
      <c r="A50" t="s" s="4">
        <v>248</v>
      </c>
      <c r="D50" t="n" s="7">
        <v>12</v>
      </c>
      <c r="E50" t="n" s="7">
        <v>12</v>
      </c>
    </row>
    <row r="51" spans="1:7">
      <c r="A51" t="s" s="4">
        <v>249</v>
      </c>
    </row>
    <row r="52" spans="1:7">
      <c r="A52" t="s" s="3">
        <v>226</v>
      </c>
    </row>
    <row r="53" spans="1:7">
      <c r="A53" t="s" s="4">
        <v>233</v>
      </c>
      <c r="D53" t="n" s="9">
        <v>0.5</v>
      </c>
      <c r="E53" t="n" s="9">
        <v>0.5</v>
      </c>
    </row>
    <row r="54" spans="1:7">
      <c r="A54" t="s" s="4">
        <v>231</v>
      </c>
      <c r="D54" t="n" s="5">
        <v>22000000</v>
      </c>
      <c r="E54" t="n" s="5">
        <v>22000000</v>
      </c>
    </row>
    <row r="55" spans="1:7">
      <c r="A55" t="s" s="4">
        <v>103</v>
      </c>
      <c r="E55" t="n" s="7">
        <v>11000000</v>
      </c>
    </row>
    <row r="56" spans="1:7">
      <c r="A56" t="s" s="4">
        <v>250</v>
      </c>
    </row>
    <row r="57" spans="1:7">
      <c r="A57" t="s" s="3">
        <v>226</v>
      </c>
    </row>
    <row r="58" spans="1:7">
      <c r="A58" t="s" s="4">
        <v>203</v>
      </c>
      <c r="E58" t="s" s="4">
        <v>251</v>
      </c>
    </row>
    <row r="59" spans="1:7">
      <c r="A59" t="s" s="4">
        <v>252</v>
      </c>
    </row>
    <row r="60" spans="1:7">
      <c r="A60" t="s" s="3">
        <v>226</v>
      </c>
    </row>
    <row r="61" spans="1:7">
      <c r="A61" t="s" s="4">
        <v>215</v>
      </c>
      <c r="D61" t="n" s="11">
        <v>0.33</v>
      </c>
      <c r="E61" t="n" s="11">
        <v>0.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r="1" spans="1:2">
      <c r="A1" t="s" s="1">
        <v>253</v>
      </c>
      <c r="B1" t="s" s="2">
        <v>1</v>
      </c>
    </row>
    <row r="2" spans="1:2">
      <c r="B2" t="s" s="2">
        <v>27</v>
      </c>
    </row>
    <row r="3" spans="1:2">
      <c r="A3" t="s" s="3">
        <v>254</v>
      </c>
    </row>
    <row r="4" spans="1:2">
      <c r="A4" t="s" s="4">
        <v>255</v>
      </c>
      <c r="B4" t="n" s="7">
        <v>450000000</v>
      </c>
    </row>
    <row r="5" spans="1:2">
      <c r="A5" t="s" s="4">
        <v>256</v>
      </c>
      <c r="B5" t="n" s="5">
        <v>11000000</v>
      </c>
    </row>
    <row r="6" spans="1:2">
      <c r="A6" t="s" s="4">
        <v>257</v>
      </c>
      <c r="B6" t="n" s="5">
        <v>9000000</v>
      </c>
    </row>
    <row r="7" spans="1:2">
      <c r="A7" t="s" s="4">
        <v>29</v>
      </c>
      <c r="B7" t="n" s="5">
        <v>1704384</v>
      </c>
    </row>
    <row r="8" spans="1:2">
      <c r="A8" t="s" s="4">
        <v>258</v>
      </c>
      <c r="B8" t="n" s="5">
        <v>300000</v>
      </c>
    </row>
    <row r="9" spans="1:2">
      <c r="A9" t="s" s="4">
        <v>32</v>
      </c>
      <c r="B9" t="n" s="5">
        <v>450000000</v>
      </c>
    </row>
    <row r="10" spans="1:2">
      <c r="A10" t="s" s="4">
        <v>119</v>
      </c>
    </row>
    <row r="11" spans="1:2">
      <c r="A11" t="s" s="3">
        <v>254</v>
      </c>
    </row>
    <row r="12" spans="1:2">
      <c r="A12" t="s" s="4">
        <v>255</v>
      </c>
      <c r="B12" t="n" s="5">
        <v>450000000</v>
      </c>
    </row>
    <row r="13" spans="1:2">
      <c r="A13" t="s" s="4">
        <v>257</v>
      </c>
      <c r="B13" t="n" s="5">
        <v>9000000</v>
      </c>
    </row>
    <row r="14" spans="1:2">
      <c r="A14" t="s" s="4">
        <v>91</v>
      </c>
    </row>
    <row r="15" spans="1:2">
      <c r="A15" t="s" s="3">
        <v>254</v>
      </c>
    </row>
    <row r="16" spans="1:2">
      <c r="A16" t="s" s="4">
        <v>29</v>
      </c>
      <c r="B16" t="n" s="7">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t="s" s="1">
        <v>259</v>
      </c>
      <c r="B1" t="s" s="2">
        <v>1</v>
      </c>
    </row>
    <row r="2" spans="1:2">
      <c r="B2" t="s" s="2">
        <v>27</v>
      </c>
    </row>
    <row r="3" spans="1:2">
      <c r="A3" t="s" s="3">
        <v>260</v>
      </c>
    </row>
    <row r="4" spans="1:2">
      <c r="A4" t="s" s="4">
        <v>261</v>
      </c>
      <c r="B4" t="n" s="7">
        <v>15750000</v>
      </c>
    </row>
    <row r="5" spans="1:2">
      <c r="A5" t="s" s="4">
        <v>262</v>
      </c>
      <c r="B5" t="n" s="7">
        <v>0</v>
      </c>
    </row>
    <row r="6" spans="1:2">
      <c r="A6" t="s" s="4">
        <v>263</v>
      </c>
      <c r="B6" t="s" s="4">
        <v>264</v>
      </c>
    </row>
    <row r="7" spans="1:2">
      <c r="A7" t="s" s="4">
        <v>119</v>
      </c>
    </row>
    <row r="8" spans="1:2">
      <c r="A8" t="s" s="3">
        <v>260</v>
      </c>
    </row>
    <row r="9" spans="1:2">
      <c r="A9" t="s" s="4">
        <v>212</v>
      </c>
      <c r="B9" t="s" s="4">
        <v>213</v>
      </c>
    </row>
    <row r="10" spans="1:2">
      <c r="A10" t="s" s="4">
        <v>261</v>
      </c>
      <c r="B10" t="n" s="7">
        <v>157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r="A1" t="s" s="1">
        <v>265</v>
      </c>
      <c r="B1" t="s" s="2">
        <v>1</v>
      </c>
    </row>
    <row r="2" spans="1:3">
      <c r="B2" t="s" s="2">
        <v>2</v>
      </c>
      <c r="C2" t="s" s="2">
        <v>223</v>
      </c>
    </row>
    <row r="3" spans="1:3">
      <c r="A3" t="s" s="3">
        <v>266</v>
      </c>
    </row>
    <row r="4" spans="1:3">
      <c r="A4" t="s" s="4">
        <v>53</v>
      </c>
      <c r="B4" t="n" s="5">
        <v>1000000</v>
      </c>
    </row>
    <row r="5" spans="1:3">
      <c r="A5" t="s" s="4">
        <v>54</v>
      </c>
      <c r="B5" t="n" s="5">
        <v>0</v>
      </c>
    </row>
    <row r="6" spans="1:3">
      <c r="A6" t="s" s="4">
        <v>55</v>
      </c>
      <c r="B6" t="n" s="5">
        <v>0</v>
      </c>
    </row>
    <row r="7" spans="1:3">
      <c r="A7" t="s" s="4">
        <v>23</v>
      </c>
    </row>
    <row r="8" spans="1:3">
      <c r="A8" t="s" s="3">
        <v>266</v>
      </c>
    </row>
    <row r="9" spans="1:3">
      <c r="A9" t="s" s="4">
        <v>59</v>
      </c>
      <c r="B9" t="n" s="5">
        <v>200000000</v>
      </c>
    </row>
    <row r="10" spans="1:3">
      <c r="A10" t="s" s="4">
        <v>60</v>
      </c>
      <c r="B10" t="n" s="5">
        <v>45000000</v>
      </c>
    </row>
    <row r="11" spans="1:3">
      <c r="A11" t="s" s="4">
        <v>61</v>
      </c>
      <c r="B11" t="n" s="5">
        <v>45000000</v>
      </c>
    </row>
    <row r="12" spans="1:3">
      <c r="A12" t="s" s="4">
        <v>56</v>
      </c>
      <c r="B12" t="n" s="5">
        <v>43001986</v>
      </c>
    </row>
    <row r="13" spans="1:3">
      <c r="A13" t="s" s="4">
        <v>60</v>
      </c>
      <c r="B13" t="n" s="5">
        <v>1998014</v>
      </c>
    </row>
    <row r="14" spans="1:3">
      <c r="A14" t="s" s="4">
        <v>61</v>
      </c>
      <c r="B14" t="n" s="5">
        <v>1998014</v>
      </c>
    </row>
    <row r="15" spans="1:3">
      <c r="A15" t="s" s="4">
        <v>25</v>
      </c>
    </row>
    <row r="16" spans="1:3">
      <c r="A16" t="s" s="3">
        <v>266</v>
      </c>
    </row>
    <row r="17" spans="1:3">
      <c r="A17" t="s" s="4">
        <v>59</v>
      </c>
      <c r="B17" t="n" s="5">
        <v>20000000</v>
      </c>
    </row>
    <row r="18" spans="1:3">
      <c r="A18" t="s" s="4">
        <v>267</v>
      </c>
      <c r="B18" t="s" s="4">
        <v>268</v>
      </c>
    </row>
    <row r="19" spans="1:3">
      <c r="A19" t="s" s="4">
        <v>60</v>
      </c>
      <c r="B19" t="n" s="5">
        <v>11500000</v>
      </c>
    </row>
    <row r="20" spans="1:3">
      <c r="A20" t="s" s="4">
        <v>61</v>
      </c>
      <c r="B20" t="n" s="5">
        <v>11500000</v>
      </c>
    </row>
    <row r="21" spans="1:3">
      <c r="A21" t="s" s="4">
        <v>237</v>
      </c>
      <c r="B21" t="n" s="5">
        <v>250000</v>
      </c>
      <c r="C21" t="n" s="5">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46"/>
    <col customWidth="1" max="3" min="3" width="6"/>
  </cols>
  <sheetData>
    <row r="1" spans="1:3">
      <c r="A1" t="s" s="1">
        <v>269</v>
      </c>
      <c r="B1" t="s" s="1">
        <v>270</v>
      </c>
      <c r="C1" t="s" s="2">
        <v>271</v>
      </c>
    </row>
    <row r="2" spans="1:3">
      <c r="A2" t="s" s="4">
        <v>272</v>
      </c>
      <c r="B2" t="s" s="4">
        <v>273</v>
      </c>
      <c r="C2"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0"/>
  </cols>
  <sheetData>
    <row r="1" spans="1:2">
      <c r="A1" t="s" s="1">
        <v>50</v>
      </c>
      <c r="B1" t="s" s="2">
        <v>51</v>
      </c>
    </row>
    <row r="2" spans="1:2">
      <c r="A2" t="s" s="4">
        <v>52</v>
      </c>
      <c r="B2" t="n" s="8">
        <v>0.0001</v>
      </c>
    </row>
    <row r="3" spans="1:2">
      <c r="A3" t="s" s="4">
        <v>53</v>
      </c>
      <c r="B3" t="n" s="5">
        <v>1000000</v>
      </c>
    </row>
    <row r="4" spans="1:2">
      <c r="A4" t="s" s="4">
        <v>54</v>
      </c>
      <c r="B4" t="n" s="5">
        <v>0</v>
      </c>
    </row>
    <row r="5" spans="1:2">
      <c r="A5" t="s" s="4">
        <v>55</v>
      </c>
      <c r="B5" t="n" s="5">
        <v>0</v>
      </c>
    </row>
    <row r="6" spans="1:2">
      <c r="A6" t="s" s="4">
        <v>23</v>
      </c>
    </row>
    <row r="7" spans="1:2">
      <c r="A7" t="s" s="4">
        <v>56</v>
      </c>
      <c r="B7" t="n" s="5">
        <v>43001986</v>
      </c>
    </row>
    <row r="8" spans="1:2">
      <c r="A8" t="s" s="4">
        <v>57</v>
      </c>
      <c r="B8" t="n" s="7">
        <v>10</v>
      </c>
    </row>
    <row r="9" spans="1:2">
      <c r="A9" t="s" s="4">
        <v>58</v>
      </c>
      <c r="B9" t="n" s="8">
        <v>0.0001</v>
      </c>
    </row>
    <row r="10" spans="1:2">
      <c r="A10" t="s" s="4">
        <v>59</v>
      </c>
      <c r="B10" t="n" s="5">
        <v>200000000</v>
      </c>
    </row>
    <row r="11" spans="1:2">
      <c r="A11" t="s" s="4">
        <v>60</v>
      </c>
      <c r="B11" t="n" s="5">
        <v>1998014</v>
      </c>
    </row>
    <row r="12" spans="1:2">
      <c r="A12" t="s" s="4">
        <v>61</v>
      </c>
      <c r="B12" t="n" s="5">
        <v>1998014</v>
      </c>
    </row>
    <row r="13" spans="1:2">
      <c r="A13" t="s" s="4">
        <v>25</v>
      </c>
    </row>
    <row r="14" spans="1:2">
      <c r="A14" t="s" s="4">
        <v>58</v>
      </c>
      <c r="B14" t="n" s="8">
        <v>0.0001</v>
      </c>
    </row>
    <row r="15" spans="1:2">
      <c r="A15" t="s" s="4">
        <v>59</v>
      </c>
      <c r="B15" t="n" s="5">
        <v>20000000</v>
      </c>
    </row>
    <row r="16" spans="1:2">
      <c r="A16" t="s" s="4">
        <v>60</v>
      </c>
      <c r="B16" t="n" s="5">
        <v>11500000</v>
      </c>
    </row>
    <row r="17" spans="1:2">
      <c r="A17" t="s" s="4">
        <v>61</v>
      </c>
      <c r="B17" t="n" s="5">
        <v>1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2</v>
      </c>
      <c r="B1" t="s" s="2">
        <v>63</v>
      </c>
      <c r="C1" t="s" s="2">
        <v>1</v>
      </c>
    </row>
    <row r="2" spans="1:3">
      <c r="B2" t="s" s="2">
        <v>2</v>
      </c>
      <c r="C2" t="s" s="2">
        <v>2</v>
      </c>
    </row>
    <row r="3" spans="1:3">
      <c r="A3" t="s" s="3">
        <v>64</v>
      </c>
    </row>
    <row r="4" spans="1:3">
      <c r="A4" t="s" s="4">
        <v>65</v>
      </c>
      <c r="B4" t="n" s="7">
        <v>0</v>
      </c>
      <c r="C4" t="n" s="7">
        <v>0</v>
      </c>
    </row>
    <row r="5" spans="1:3">
      <c r="A5" t="s" s="4">
        <v>66</v>
      </c>
      <c r="B5" t="n" s="5">
        <v>52841</v>
      </c>
      <c r="C5" t="n" s="5">
        <v>81341</v>
      </c>
    </row>
    <row r="6" spans="1:3">
      <c r="A6" t="s" s="4">
        <v>67</v>
      </c>
      <c r="B6" t="n" s="5">
        <v>33789</v>
      </c>
      <c r="C6" t="n" s="5">
        <v>59789</v>
      </c>
    </row>
    <row r="7" spans="1:3">
      <c r="A7" t="s" s="4">
        <v>68</v>
      </c>
      <c r="B7" t="n" s="7">
        <v>-86630</v>
      </c>
      <c r="C7" t="n" s="7">
        <v>-141130</v>
      </c>
    </row>
    <row r="8" spans="1:3">
      <c r="A8" t="s" s="3">
        <v>69</v>
      </c>
    </row>
    <row r="9" spans="1:3">
      <c r="A9" t="s" s="4">
        <v>70</v>
      </c>
      <c r="B9" t="n" s="9">
        <v>-0.01</v>
      </c>
      <c r="C9" t="n" s="9">
        <v>-0.02</v>
      </c>
    </row>
    <row r="10" spans="1:3">
      <c r="A10" t="s" s="3">
        <v>71</v>
      </c>
    </row>
    <row r="11" spans="1:3">
      <c r="A11" t="s" s="4">
        <v>70</v>
      </c>
      <c r="B11" t="n" s="5">
        <v>10679046</v>
      </c>
      <c r="C11" t="n" s="5">
        <v>8187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2</v>
      </c>
      <c r="B1" t="s" s="2">
        <v>63</v>
      </c>
      <c r="C1" t="s" s="2">
        <v>1</v>
      </c>
    </row>
    <row r="2" spans="1:3">
      <c r="B2" t="s" s="2">
        <v>2</v>
      </c>
      <c r="C2" t="s" s="2">
        <v>2</v>
      </c>
    </row>
    <row r="3" spans="1:3">
      <c r="A3" t="s" s="4">
        <v>73</v>
      </c>
      <c r="C3" t="n" s="7">
        <v>25000</v>
      </c>
    </row>
    <row r="4" spans="1:3">
      <c r="A4" t="s" s="4">
        <v>74</v>
      </c>
      <c r="C4" t="n" s="5">
        <v>450000000</v>
      </c>
    </row>
    <row r="5" spans="1:3">
      <c r="A5" t="s" s="4">
        <v>75</v>
      </c>
      <c r="C5" t="n" s="5">
        <v>11000000</v>
      </c>
    </row>
    <row r="6" spans="1:3">
      <c r="A6" t="s" s="4">
        <v>76</v>
      </c>
      <c r="C6" t="n" s="5">
        <v>-9000000</v>
      </c>
    </row>
    <row r="7" spans="1:3">
      <c r="A7" t="s" s="4">
        <v>77</v>
      </c>
      <c r="C7" t="n" s="5">
        <v>-1114002</v>
      </c>
    </row>
    <row r="8" spans="1:3">
      <c r="A8" t="s" s="4">
        <v>38</v>
      </c>
      <c r="C8" t="n" s="5">
        <v>-15750000</v>
      </c>
    </row>
    <row r="9" spans="1:3">
      <c r="A9" t="s" s="4">
        <v>42</v>
      </c>
      <c r="C9" t="n" s="5">
        <v>-430019860</v>
      </c>
    </row>
    <row r="10" spans="1:3">
      <c r="A10" t="s" s="4">
        <v>68</v>
      </c>
      <c r="B10" t="n" s="7">
        <v>-86630</v>
      </c>
      <c r="C10" t="n" s="5">
        <v>-141130</v>
      </c>
    </row>
    <row r="11" spans="1:3">
      <c r="A11" t="s" s="4">
        <v>78</v>
      </c>
      <c r="B11" t="n" s="5">
        <v>5000008</v>
      </c>
      <c r="C11" t="n" s="5">
        <v>5000008</v>
      </c>
    </row>
    <row r="12" spans="1:3">
      <c r="A12" t="s" s="4">
        <v>79</v>
      </c>
    </row>
    <row r="13" spans="1:3">
      <c r="A13" t="s" s="4">
        <v>73</v>
      </c>
      <c r="C13" t="n" s="5">
        <v>23994</v>
      </c>
    </row>
    <row r="14" spans="1:3">
      <c r="A14" t="s" s="4">
        <v>80</v>
      </c>
      <c r="C14" t="n" s="5">
        <v>-144</v>
      </c>
    </row>
    <row r="15" spans="1:3">
      <c r="A15" t="s" s="4">
        <v>74</v>
      </c>
      <c r="C15" t="n" s="5">
        <v>449995500</v>
      </c>
    </row>
    <row r="16" spans="1:3">
      <c r="A16" t="s" s="4">
        <v>75</v>
      </c>
      <c r="C16" t="n" s="5">
        <v>11000000</v>
      </c>
    </row>
    <row r="17" spans="1:3">
      <c r="A17" t="s" s="4">
        <v>76</v>
      </c>
      <c r="C17" t="n" s="5">
        <v>-9000000</v>
      </c>
    </row>
    <row r="18" spans="1:3">
      <c r="A18" t="s" s="4">
        <v>77</v>
      </c>
      <c r="C18" t="n" s="5">
        <v>-1114002</v>
      </c>
    </row>
    <row r="19" spans="1:3">
      <c r="A19" t="s" s="4">
        <v>38</v>
      </c>
      <c r="C19" t="n" s="5">
        <v>-15750000</v>
      </c>
    </row>
    <row r="20" spans="1:3">
      <c r="A20" t="s" s="4">
        <v>42</v>
      </c>
      <c r="C20" t="n" s="5">
        <v>-430015560</v>
      </c>
    </row>
    <row r="21" spans="1:3">
      <c r="A21" t="s" s="4">
        <v>78</v>
      </c>
      <c r="B21" t="n" s="5">
        <v>5139788</v>
      </c>
      <c r="C21" t="n" s="5">
        <v>5139788</v>
      </c>
    </row>
    <row r="22" spans="1:3">
      <c r="A22" t="s" s="4">
        <v>81</v>
      </c>
    </row>
    <row r="23" spans="1:3">
      <c r="A23" t="s" s="4">
        <v>68</v>
      </c>
      <c r="C23" t="n" s="5">
        <v>-141130</v>
      </c>
    </row>
    <row r="24" spans="1:3">
      <c r="A24" t="s" s="4">
        <v>78</v>
      </c>
      <c r="B24" t="n" s="5">
        <v>-141130</v>
      </c>
      <c r="C24" t="n" s="5">
        <v>-141130</v>
      </c>
    </row>
    <row r="25" spans="1:3">
      <c r="A25" t="s" s="4">
        <v>23</v>
      </c>
    </row>
    <row r="26" spans="1:3">
      <c r="A26" t="s" s="4">
        <v>74</v>
      </c>
      <c r="C26" t="n" s="7">
        <v>4500</v>
      </c>
    </row>
    <row r="27" spans="1:3">
      <c r="A27" t="s" s="4">
        <v>82</v>
      </c>
      <c r="C27" t="n" s="5">
        <v>45000000</v>
      </c>
    </row>
    <row r="28" spans="1:3">
      <c r="A28" t="s" s="4">
        <v>42</v>
      </c>
      <c r="C28" t="n" s="7">
        <v>-4300</v>
      </c>
    </row>
    <row r="29" spans="1:3">
      <c r="A29" t="s" s="4">
        <v>83</v>
      </c>
      <c r="C29" t="n" s="5">
        <v>-43001986</v>
      </c>
    </row>
    <row r="30" spans="1:3">
      <c r="A30" t="s" s="4">
        <v>78</v>
      </c>
      <c r="B30" t="n" s="7">
        <v>200</v>
      </c>
      <c r="C30" t="n" s="7">
        <v>200</v>
      </c>
    </row>
    <row r="31" spans="1:3">
      <c r="A31" t="s" s="4">
        <v>84</v>
      </c>
      <c r="B31" t="n" s="5">
        <v>1998014</v>
      </c>
      <c r="C31" t="n" s="5">
        <v>1998014</v>
      </c>
    </row>
    <row r="32" spans="1:3">
      <c r="A32" t="s" s="4">
        <v>25</v>
      </c>
    </row>
    <row r="33" spans="1:3">
      <c r="A33" t="s" s="4">
        <v>73</v>
      </c>
      <c r="C33" t="n" s="7">
        <v>1006</v>
      </c>
    </row>
    <row r="34" spans="1:3">
      <c r="A34" t="s" s="4">
        <v>85</v>
      </c>
      <c r="C34" t="n" s="5">
        <v>10062500</v>
      </c>
    </row>
    <row r="35" spans="1:3">
      <c r="A35" t="s" s="4">
        <v>80</v>
      </c>
      <c r="C35" t="n" s="7">
        <v>144</v>
      </c>
    </row>
    <row r="36" spans="1:3">
      <c r="A36" t="s" s="4">
        <v>86</v>
      </c>
      <c r="C36" t="n" s="5">
        <v>1437500</v>
      </c>
    </row>
    <row r="37" spans="1:3">
      <c r="A37" t="s" s="4">
        <v>78</v>
      </c>
      <c r="B37" t="n" s="7">
        <v>1150</v>
      </c>
      <c r="C37" t="n" s="7">
        <v>1150</v>
      </c>
    </row>
    <row r="38" spans="1:3">
      <c r="A38" t="s" s="4">
        <v>84</v>
      </c>
      <c r="B38" t="n" s="5">
        <v>11500000</v>
      </c>
      <c r="C38" t="n" s="5">
        <v>11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t="s" s="1">
        <v>87</v>
      </c>
      <c r="B1" t="s" s="2">
        <v>88</v>
      </c>
    </row>
    <row r="2" spans="1:2">
      <c r="A2" t="s" s="4">
        <v>89</v>
      </c>
    </row>
    <row r="3" spans="1:2">
      <c r="A3" t="s" s="4">
        <v>90</v>
      </c>
      <c r="B3" t="n" s="7">
        <v>10</v>
      </c>
    </row>
    <row r="4" spans="1:2">
      <c r="A4" t="s" s="4">
        <v>91</v>
      </c>
    </row>
    <row r="5" spans="1:2">
      <c r="A5" t="s" s="4">
        <v>92</v>
      </c>
      <c r="B5" t="n" s="5">
        <v>22000000</v>
      </c>
    </row>
    <row r="6" spans="1:2">
      <c r="A6" t="s" s="4">
        <v>93</v>
      </c>
    </row>
    <row r="7" spans="1:2">
      <c r="A7" t="s" s="4">
        <v>90</v>
      </c>
      <c r="B7" t="n" s="9">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21"/>
  </cols>
  <sheetData>
    <row r="1" spans="1:2">
      <c r="A1" t="s" s="1">
        <v>94</v>
      </c>
      <c r="B1" t="s" s="2">
        <v>1</v>
      </c>
    </row>
    <row r="2" spans="1:2">
      <c r="B2" t="s" s="2">
        <v>27</v>
      </c>
    </row>
    <row r="3" spans="1:2">
      <c r="A3" t="s" s="3">
        <v>95</v>
      </c>
    </row>
    <row r="4" spans="1:2">
      <c r="A4" t="s" s="4">
        <v>68</v>
      </c>
      <c r="B4" t="n" s="7">
        <v>-141130</v>
      </c>
    </row>
    <row r="5" spans="1:2">
      <c r="A5" t="s" s="3">
        <v>96</v>
      </c>
    </row>
    <row r="6" spans="1:2">
      <c r="A6" t="s" s="4">
        <v>30</v>
      </c>
      <c r="B6" t="n" s="5">
        <v>-23783</v>
      </c>
    </row>
    <row r="7" spans="1:2">
      <c r="A7" t="s" s="4">
        <v>36</v>
      </c>
      <c r="B7" t="n" s="5">
        <v>91413</v>
      </c>
    </row>
    <row r="8" spans="1:2">
      <c r="A8" t="s" s="4">
        <v>97</v>
      </c>
      <c r="B8" t="n" s="5">
        <v>-73500</v>
      </c>
    </row>
    <row r="9" spans="1:2">
      <c r="A9" t="s" s="3">
        <v>98</v>
      </c>
    </row>
    <row r="10" spans="1:2">
      <c r="A10" t="s" s="4">
        <v>99</v>
      </c>
      <c r="B10" t="n" s="5">
        <v>-450000000</v>
      </c>
    </row>
    <row r="11" spans="1:2">
      <c r="A11" t="s" s="4">
        <v>100</v>
      </c>
      <c r="B11" t="n" s="5">
        <v>-450000000</v>
      </c>
    </row>
    <row r="12" spans="1:2">
      <c r="A12" t="s" s="3">
        <v>101</v>
      </c>
    </row>
    <row r="13" spans="1:2">
      <c r="A13" t="s" s="4">
        <v>102</v>
      </c>
      <c r="B13" t="n" s="5">
        <v>450000000</v>
      </c>
    </row>
    <row r="14" spans="1:2">
      <c r="A14" t="s" s="4">
        <v>103</v>
      </c>
      <c r="B14" t="n" s="5">
        <v>11000000</v>
      </c>
    </row>
    <row r="15" spans="1:2">
      <c r="A15" t="s" s="4">
        <v>104</v>
      </c>
      <c r="B15" t="n" s="5">
        <v>300000</v>
      </c>
    </row>
    <row r="16" spans="1:2">
      <c r="A16" t="s" s="4">
        <v>105</v>
      </c>
      <c r="B16" t="n" s="5">
        <v>-9000000</v>
      </c>
    </row>
    <row r="17" spans="1:2">
      <c r="A17" t="s" s="4">
        <v>106</v>
      </c>
      <c r="B17" t="n" s="5">
        <v>-247116</v>
      </c>
    </row>
    <row r="18" spans="1:2">
      <c r="A18" t="s" s="4">
        <v>107</v>
      </c>
      <c r="B18" t="n" s="5">
        <v>-300000</v>
      </c>
    </row>
    <row r="19" spans="1:2">
      <c r="A19" t="s" s="4">
        <v>108</v>
      </c>
      <c r="B19" t="n" s="5">
        <v>451777884</v>
      </c>
    </row>
    <row r="20" spans="1:2">
      <c r="A20" t="s" s="4">
        <v>109</v>
      </c>
      <c r="B20" t="n" s="5">
        <v>1704384</v>
      </c>
    </row>
    <row r="21" spans="1:2">
      <c r="A21" t="s" s="4">
        <v>110</v>
      </c>
      <c r="B21" t="n" s="5">
        <v>1704384</v>
      </c>
    </row>
    <row r="22" spans="1:2">
      <c r="A22" t="s" s="3">
        <v>111</v>
      </c>
    </row>
    <row r="23" spans="1:2">
      <c r="A23" t="s" s="4">
        <v>38</v>
      </c>
      <c r="B23" t="n" s="5">
        <v>15750000</v>
      </c>
    </row>
    <row r="24" spans="1:2">
      <c r="A24" t="s" s="4">
        <v>35</v>
      </c>
      <c r="B24" t="n" s="5">
        <v>866886</v>
      </c>
    </row>
    <row r="25" spans="1:2">
      <c r="A25" t="s" s="4">
        <v>25</v>
      </c>
    </row>
    <row r="26" spans="1:2">
      <c r="A26" t="s" s="3">
        <v>101</v>
      </c>
    </row>
    <row r="27" spans="1:2">
      <c r="A27" t="s" s="4">
        <v>112</v>
      </c>
      <c r="B27" t="n" s="7">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 (unaudi</vt:lpstr>
      <vt:lpstr>Condensed Balance Sheet (Parent</vt:lpstr>
      <vt:lpstr>Condensed Statements of Operati</vt:lpstr>
      <vt:lpstr>Condensed Statement of Changes </vt:lpstr>
      <vt:lpstr>Condensed Statement of Changes6</vt:lpstr>
      <vt:lpstr>Condensed Statement of Cash Flo</vt:lpstr>
      <vt:lpstr>Organization and Business Opera</vt:lpstr>
      <vt:lpstr>Summary of Significant Accounti</vt:lpstr>
      <vt:lpstr>Public Offering</vt:lpstr>
      <vt:lpstr>Related Party Transactions</vt:lpstr>
      <vt:lpstr>Cash Held in Trust Account</vt:lpstr>
      <vt:lpstr>Deferred Underwriting Compensat</vt:lpstr>
      <vt:lpstr>Shareholder Equity</vt:lpstr>
      <vt:lpstr>Subsequent Events</vt:lpstr>
      <vt:lpstr>Summary of Significant Accoun16</vt:lpstr>
      <vt:lpstr>Organization and Business Ope17</vt:lpstr>
      <vt:lpstr>Summary of Significant Accoun18</vt:lpstr>
      <vt:lpstr>Public Offering - Additional In</vt:lpstr>
      <vt:lpstr>Related Party Transactions - Ad</vt:lpstr>
      <vt:lpstr>Cash Held in Trust Account - Ad</vt:lpstr>
      <vt:lpstr>Deferred Underwriting Compens22</vt:lpstr>
      <vt:lpstr>Shareholders Equity - Additiona</vt:lpstr>
      <vt:lpstr>Uncategorized Items - paceu-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0:40:03Z</dcterms:created>
  <dcterms:modified xmlns:dcterms="http://purl.org/dc/terms/" xmlns:xsi="http://www.w3.org/2001/XMLSchema-instance" xsi:type="dcterms:W3CDTF">2015-10-20T10:40:03Z</dcterms:modified>
  <dc:title xmlns:dc="http://purl.org/dc/elements/1.1/">Untitled</dc:title>
  <dc:description xmlns:dc="http://purl.org/dc/elements/1.1/"/>
  <dc:subject xmlns:dc="http://purl.org/dc/elements/1.1/"/>
  <cp:keywords/>
  <cp:category/>
</cp:coreProperties>
</file>